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xter International Inc.</t>
        </is>
      </c>
    </row>
    <row r="8">
      <c r="A8" s="4" t="inlineStr">
        <is>
          <t>Entity Central Index Key</t>
        </is>
      </c>
      <c r="B8" s="4" t="inlineStr">
        <is>
          <t>00000104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Disclosure In accordance with rules adopted by the SEC pursuant to the Dodd-Frank Wall Street Reform and Consumer Protection Act of 2010, the company is providing the following disclosure regarding executive compensation for the company’s principal executive officer (PEO) and Non-PEO
Year Summary PEO¹ ($) Compensation 1,2,3 ($) Average Non-PEO 1 Average Non-PEO 1,2,3 Value of Initial based on: 4 Net Income Net Sales ($ Millions) 5
TSR Peer
2023 13,786,671 10,408,814 5,194,682 3,994,655 49.69 143.18 2,663 14,813
2022 13,588,236 (9,114,999 ) 6,721,562 14,410 63.62 140.29 (2,421 ) 14,506
2021 15,634,734 19,600,136 4,853,630 5,588,070 105.26 143.09 1,295 12,146
2020 15,865,396 4,130,682 3,893,864 1,603,952 97.06 113.45 1,110 11,673
1. Mr. Almeida was the company’s PEO for each year presented. The individuals comprising the Non-PEO
2020 2021 2022 2023
James K. Saccaro James K. Saccaro James K. Saccaro Joel Grade
Giuseppe Accogli Giuseppe Accogli Giuseppe Accogli James K. Saccaro
Cristiano Franzi Cristiano Franzi Cristiano Franzi Brian Stevens
Sean Martin Andrew Frye David Rosenbloom Cristiano Franzi
Heather Knight
Alok Sonig
Christopher Toth
2. The amounts set forth above for compensation actually paid to PEO and non-PEO Non-PEO S-K
3. Compensation actually paid to PEO and non-PEO Non-PEO Non-PEO
Year Summary Compensation Table Total for Exclusion of PEO Exclusion of Stock Inclusion of Inclusion of Equity Compensation
2023 13,786,671 — (10,162,639 ) — 6,784,782 10,408,814
Year Average Summary Non-PEO Average Exclusion Non-PEO Average Exclusion Non-PEO Average Inclusion Non-PEO Average Inclusion Non-PEO Average Non-PEO NEOs
2023 5,194,682 — (3,191,677 ) — 1,991,650 3,994,655 The amounts in the inclusion of equity values as set forth in the “Inclusion of Equity Values for PEO” and “Average Inclusion of Equity Values for Non-PEO
Year Year-End Fair Change in Fair Awards for Vesting-Date ($) Change in Fair Fair Value at ($) Total—Inclusion of Equity Values for PEO ($)
2023 9,829,730 (1,578,440 ) — (1,466,508 ) — 6,784,782
Year Average Year-End Non-PEO Average Change Non-PEO Average Vesting- Non-PEO ($) Average Change in Non-PEO Average Fair Year for Non- PEO NEOs ($) Total—Average Inclusion of Equity Values for Non-PEO NEOs ($)
2023 2,359,255 (76,789 ) 160,523 (105,594 ) (345,745 ) 1,991,650
4. The Peer Group TSR set forth in this table utilizes the S&amp;P 500 Health Care Index, which the company also utilizes in the stock performance graph required by Item 201(e) of Regulation S-K
5. The company determined net sales to be the most important financial performance measure used to link company performance to Compensation Actually Paid to the company’s PEO and Non-PEO</t>
        </is>
      </c>
      <c r="C4" s="4" t="inlineStr">
        <is>
          <t xml:space="preserve"> </t>
        </is>
      </c>
      <c r="D4" s="4" t="inlineStr">
        <is>
          <t xml:space="preserve"> </t>
        </is>
      </c>
      <c r="E4" s="4" t="inlineStr">
        <is>
          <t xml:space="preserve"> </t>
        </is>
      </c>
    </row>
    <row r="5">
      <c r="A5" s="4" t="inlineStr">
        <is>
          <t>Company Selected Measure Name</t>
        </is>
      </c>
      <c r="B5" s="4" t="inlineStr">
        <is>
          <t>Net Sales</t>
        </is>
      </c>
      <c r="C5" s="4" t="inlineStr">
        <is>
          <t xml:space="preserve"> </t>
        </is>
      </c>
      <c r="D5" s="4" t="inlineStr">
        <is>
          <t xml:space="preserve"> </t>
        </is>
      </c>
      <c r="E5" s="4" t="inlineStr">
        <is>
          <t xml:space="preserve"> </t>
        </is>
      </c>
    </row>
    <row r="6">
      <c r="A6" s="4" t="inlineStr">
        <is>
          <t>Named Executive Officers, Footnote</t>
        </is>
      </c>
      <c r="B6" s="4" t="inlineStr">
        <is>
          <t>1. Mr. Almeida was the company’s PEO for each year presented. The individuals comprising the Non-PEO
2020 2021 2022 2023
James K. Saccaro James K. Saccaro James K. Saccaro Joel Grade
Giuseppe Accogli Giuseppe Accogli Giuseppe Accogli James K. Saccaro
Cristiano Franzi Cristiano Franzi Cristiano Franzi Brian Stevens
Sean Martin Andrew Frye David Rosenbloom Cristiano Franzi
Heather Knight
Alok Sonig
Christopher Toth</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S&amp;P 500 Health Care Index, which the company also utilizes in the stock performance graph required by Item 201(e) of Regulation S-K</t>
        </is>
      </c>
      <c r="C7" s="4" t="inlineStr">
        <is>
          <t xml:space="preserve"> </t>
        </is>
      </c>
      <c r="D7" s="4" t="inlineStr">
        <is>
          <t xml:space="preserve"> </t>
        </is>
      </c>
      <c r="E7" s="4" t="inlineStr">
        <is>
          <t xml:space="preserve"> </t>
        </is>
      </c>
    </row>
    <row r="8">
      <c r="A8" s="4" t="inlineStr">
        <is>
          <t>PEO Total Compensation Amount</t>
        </is>
      </c>
      <c r="B8" s="5" t="n">
        <v>13786671</v>
      </c>
      <c r="C8" s="5" t="n">
        <v>13588236</v>
      </c>
      <c r="D8" s="5" t="n">
        <v>15634734</v>
      </c>
      <c r="E8" s="5" t="n">
        <v>15865396</v>
      </c>
    </row>
    <row r="9">
      <c r="A9" s="4" t="inlineStr">
        <is>
          <t>PEO Actually Paid Compensation Amount</t>
        </is>
      </c>
      <c r="B9" s="5" t="n">
        <v>10408814</v>
      </c>
      <c r="C9" s="6" t="n">
        <v>-9114999</v>
      </c>
      <c r="D9" s="6" t="n">
        <v>19600136</v>
      </c>
      <c r="E9" s="6" t="n">
        <v>4130682</v>
      </c>
    </row>
    <row r="10">
      <c r="A10" s="4" t="inlineStr">
        <is>
          <t>Adjustment To PEO Compensation, Footnote</t>
        </is>
      </c>
      <c r="B10" s="4" t="inlineStr">
        <is>
          <t xml:space="preserve">2. The amounts set forth above for compensation actually paid to PEO and non-PEO Non-PEO S-K
3. Compensation actually paid to PEO and non-PEO Non-PEO Non-PEO
Year Summary Compensation Table Total for Exclusion of PEO Exclusion of Stock Inclusion of Inclusion of Equity Compensation
2023 13,786,671 — (10,162,639 ) — 6,784,782 10,408,814 The amounts in the inclusion of equity values as set forth in the “Inclusion of Equity Values for PEO” and “Average Inclusion of Equity Values for Non-PEO
Year Year-End Fair Change in Fair Awards for Vesting-Date ($) Change in Fair Fair Value at ($) Total—Inclusion of Equity Values for PEO ($)
2023 9,829,730 (1,578,440 ) — (1,466,508 ) — 6,784,782 </t>
        </is>
      </c>
      <c r="C10" s="4" t="inlineStr">
        <is>
          <t xml:space="preserve"> </t>
        </is>
      </c>
      <c r="D10" s="4" t="inlineStr">
        <is>
          <t xml:space="preserve"> </t>
        </is>
      </c>
      <c r="E10" s="4" t="inlineStr">
        <is>
          <t xml:space="preserve"> </t>
        </is>
      </c>
    </row>
    <row r="11">
      <c r="A11" s="4" t="inlineStr">
        <is>
          <t>Non-PEO NEO Average Total Compensation Amount</t>
        </is>
      </c>
      <c r="B11" s="5" t="n">
        <v>5194682</v>
      </c>
      <c r="C11" s="6" t="n">
        <v>6721562</v>
      </c>
      <c r="D11" s="6" t="n">
        <v>4853630</v>
      </c>
      <c r="E11" s="6" t="n">
        <v>3893864</v>
      </c>
    </row>
    <row r="12">
      <c r="A12" s="4" t="inlineStr">
        <is>
          <t>Non-PEO NEO Average Compensation Actually Paid Amount</t>
        </is>
      </c>
      <c r="B12" s="5" t="n">
        <v>3994655</v>
      </c>
      <c r="C12" s="6" t="n">
        <v>14410</v>
      </c>
      <c r="D12" s="6" t="n">
        <v>5588070</v>
      </c>
      <c r="E12" s="6" t="n">
        <v>1603952</v>
      </c>
    </row>
    <row r="13">
      <c r="A13" s="4" t="inlineStr">
        <is>
          <t>Adjustment to Non-PEO NEO Compensation Footnote</t>
        </is>
      </c>
      <c r="B13" s="4" t="inlineStr">
        <is>
          <t xml:space="preserve">Year Average Summary Non-PEO Average Exclusion Non-PEO Average Exclusion Non-PEO Average Inclusion Non-PEO Average Inclusion Non-PEO Average Non-PEO NEOs
2023 5,194,682 — (3,191,677 ) — 1,991,650 3,994,655
Year Average Year-End Non-PEO Average Change Non-PEO Average Vesting- Non-PEO ($) Average Change in Non-PEO Average Fair Year for Non- PEO NEOs ($) Total—Average Inclusion of Equity Values for Non-PEO NEOs ($)
2023 2,359,255 (76,789 ) 160,523 (105,594 ) (345,745 ) 1,991,650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he following chart sets forth the relationship between Compensation Actually Paid to Baxter’s PEO, the average of Compensation Actually Paid to Baxter’s Non-PEO</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The following chart sets forth the relationship between Compensation Actually Paid to Baxter’s PEO, the average of Compensation Actually Paid to Baxter’s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The following chart sets forth the relationship between Compensation Actually Paid to Baxter’s PEO, the average of Compensation Actually Paid to Baxter’s Non-PEO</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he following chart sets forth the relationship between Compensation Actually Paid to Baxter’s PEO, the average of Compensation Actually Paid to Baxter’s Non-PEO</t>
        </is>
      </c>
      <c r="C17" s="4" t="inlineStr">
        <is>
          <t xml:space="preserve"> </t>
        </is>
      </c>
      <c r="D17" s="4" t="inlineStr">
        <is>
          <t xml:space="preserve"> </t>
        </is>
      </c>
      <c r="E17" s="4" t="inlineStr">
        <is>
          <t xml:space="preserve"> </t>
        </is>
      </c>
    </row>
    <row r="18">
      <c r="A18" s="4" t="inlineStr">
        <is>
          <t>Tabular List, Table</t>
        </is>
      </c>
      <c r="B18" s="4" t="inlineStr">
        <is>
          <t xml:space="preserve"> The financial measures most important in determining pay during 2023 were those that influenced the company’s short- and long-term incentives for the NEOs and for broad-based incentive plans below the NEO level as set forth below (as such amounts may be adjusted in a given year in the manner described in the proxy statement, including with respect to the use of non-GAAP
• Net Sales
• Earnings Per Share
• Free Cash Flow
• ROIC
• Relative TSR </t>
        </is>
      </c>
      <c r="C18" s="4" t="inlineStr">
        <is>
          <t xml:space="preserve"> </t>
        </is>
      </c>
      <c r="D18" s="4" t="inlineStr">
        <is>
          <t xml:space="preserve"> </t>
        </is>
      </c>
      <c r="E18" s="4" t="inlineStr">
        <is>
          <t xml:space="preserve"> </t>
        </is>
      </c>
    </row>
    <row r="19">
      <c r="A19" s="4" t="inlineStr">
        <is>
          <t>Total Shareholder Return Amount</t>
        </is>
      </c>
      <c r="B19" s="7" t="n">
        <v>49.69</v>
      </c>
      <c r="C19" s="8" t="n">
        <v>63.62</v>
      </c>
      <c r="D19" s="8" t="n">
        <v>105.26</v>
      </c>
      <c r="E19" s="8" t="n">
        <v>97.06</v>
      </c>
    </row>
    <row r="20">
      <c r="A20" s="4" t="inlineStr">
        <is>
          <t>Peer Group Total Shareholder Return Amount</t>
        </is>
      </c>
      <c r="B20" s="8" t="n">
        <v>143.18</v>
      </c>
      <c r="C20" s="8" t="n">
        <v>140.29</v>
      </c>
      <c r="D20" s="8" t="n">
        <v>143.09</v>
      </c>
      <c r="E20" s="8" t="n">
        <v>113.45</v>
      </c>
    </row>
    <row r="21">
      <c r="A21" s="4" t="inlineStr">
        <is>
          <t>Net Income (Loss)</t>
        </is>
      </c>
      <c r="B21" s="5" t="n">
        <v>2663000000</v>
      </c>
      <c r="C21" s="5" t="n">
        <v>-2421000000</v>
      </c>
      <c r="D21" s="5" t="n">
        <v>1295000000</v>
      </c>
      <c r="E21" s="5" t="n">
        <v>1110000000</v>
      </c>
    </row>
    <row r="22">
      <c r="A22" s="4" t="inlineStr">
        <is>
          <t>Company Selected Measure Amount</t>
        </is>
      </c>
      <c r="B22" s="6" t="n">
        <v>14813000000</v>
      </c>
      <c r="C22" s="6" t="n">
        <v>14506000000</v>
      </c>
      <c r="D22" s="6" t="n">
        <v>12146000000</v>
      </c>
      <c r="E22" s="6" t="n">
        <v>11673000000</v>
      </c>
    </row>
    <row r="23">
      <c r="A23" s="4" t="inlineStr">
        <is>
          <t>PEO Name</t>
        </is>
      </c>
      <c r="B23" s="4" t="inlineStr">
        <is>
          <t>Mr. Almeida</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et Sale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arnings Per Shar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Free Cash Flow</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ROIC</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Relative TSR</t>
        </is>
      </c>
      <c r="C38" s="4" t="inlineStr">
        <is>
          <t xml:space="preserve"> </t>
        </is>
      </c>
      <c r="D38" s="4" t="inlineStr">
        <is>
          <t xml:space="preserve"> </t>
        </is>
      </c>
      <c r="E38" s="4" t="inlineStr">
        <is>
          <t xml:space="preserve"> </t>
        </is>
      </c>
    </row>
    <row r="39">
      <c r="A39" s="4" t="inlineStr">
        <is>
          <t>PEO | Exclusion Of Stock Awards And Option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10162639</v>
      </c>
      <c r="C41" s="4" t="inlineStr">
        <is>
          <t xml:space="preserve"> </t>
        </is>
      </c>
      <c r="D41" s="4" t="inlineStr">
        <is>
          <t xml:space="preserve"> </t>
        </is>
      </c>
      <c r="E41" s="4" t="inlineStr">
        <is>
          <t xml:space="preserve"> </t>
        </is>
      </c>
    </row>
    <row r="42">
      <c r="A42" s="4" t="inlineStr">
        <is>
          <t>PEO | Inclusion Of Equity Value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6784782</v>
      </c>
      <c r="C44" s="4" t="inlineStr">
        <is>
          <t xml:space="preserve"> </t>
        </is>
      </c>
      <c r="D44" s="4" t="inlineStr">
        <is>
          <t xml:space="preserve"> </t>
        </is>
      </c>
      <c r="E44" s="4" t="inlineStr">
        <is>
          <t xml:space="preserve"> </t>
        </is>
      </c>
    </row>
    <row r="45">
      <c r="A45" s="4" t="inlineStr">
        <is>
          <t>PEO | Year End Fair Value Of Equity Awards Granted During Year That Remained Unvested As Of Last Day Of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9829730</v>
      </c>
      <c r="C47" s="4" t="inlineStr">
        <is>
          <t xml:space="preserve"> </t>
        </is>
      </c>
      <c r="D47" s="4" t="inlineStr">
        <is>
          <t xml:space="preserve"> </t>
        </is>
      </c>
      <c r="E47" s="4" t="inlineStr">
        <is>
          <t xml:space="preserve"> </t>
        </is>
      </c>
    </row>
    <row r="48">
      <c r="A48" s="4" t="inlineStr">
        <is>
          <t>PEO | Change In Fair Value From Last Day Of Prior Year To Last Day Of Year Of Unvested Equity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578440</v>
      </c>
      <c r="C50" s="4" t="inlineStr">
        <is>
          <t xml:space="preserve"> </t>
        </is>
      </c>
      <c r="D50" s="4" t="inlineStr">
        <is>
          <t xml:space="preserve"> </t>
        </is>
      </c>
      <c r="E50" s="4" t="inlineStr">
        <is>
          <t xml:space="preserve"> </t>
        </is>
      </c>
    </row>
    <row r="51">
      <c r="A51" s="4" t="inlineStr">
        <is>
          <t>PEO | Change In Fair Value From Last Day Of Prior Year To Vesting Date Of Unvested Equity Awards That Vested During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466508</v>
      </c>
      <c r="C53" s="4" t="inlineStr">
        <is>
          <t xml:space="preserve"> </t>
        </is>
      </c>
      <c r="D53" s="4" t="inlineStr">
        <is>
          <t xml:space="preserve"> </t>
        </is>
      </c>
      <c r="E53" s="4" t="inlineStr">
        <is>
          <t xml:space="preserve"> </t>
        </is>
      </c>
    </row>
    <row r="54">
      <c r="A54" s="4" t="inlineStr">
        <is>
          <t>PEO | Total Inclusion Of Equity Value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6784782</v>
      </c>
      <c r="C56" s="4" t="inlineStr">
        <is>
          <t xml:space="preserve"> </t>
        </is>
      </c>
      <c r="D56" s="4" t="inlineStr">
        <is>
          <t xml:space="preserve"> </t>
        </is>
      </c>
      <c r="E56" s="4" t="inlineStr">
        <is>
          <t xml:space="preserve"> </t>
        </is>
      </c>
    </row>
    <row r="57">
      <c r="A57" s="4" t="inlineStr">
        <is>
          <t>Non-PEO NEO | Exclusion Of Stock Awards And Option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191677</v>
      </c>
      <c r="C59" s="4" t="inlineStr">
        <is>
          <t xml:space="preserve"> </t>
        </is>
      </c>
      <c r="D59" s="4" t="inlineStr">
        <is>
          <t xml:space="preserve"> </t>
        </is>
      </c>
      <c r="E59" s="4" t="inlineStr">
        <is>
          <t xml:space="preserve"> </t>
        </is>
      </c>
    </row>
    <row r="60">
      <c r="A60" s="4" t="inlineStr">
        <is>
          <t>Non-PEO NEO | Inclusion Of Equity Value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991650</v>
      </c>
      <c r="C62" s="4" t="inlineStr">
        <is>
          <t xml:space="preserve"> </t>
        </is>
      </c>
      <c r="D62" s="4" t="inlineStr">
        <is>
          <t xml:space="preserve"> </t>
        </is>
      </c>
      <c r="E62" s="4" t="inlineStr">
        <is>
          <t xml:space="preserve"> </t>
        </is>
      </c>
    </row>
    <row r="63">
      <c r="A63" s="4" t="inlineStr">
        <is>
          <t>Non-PEO NEO | Year End Fair Value Of Equity Awards Granted During Year That Remained Unvested As Of Last Day Of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359255</v>
      </c>
      <c r="C65" s="4" t="inlineStr">
        <is>
          <t xml:space="preserve"> </t>
        </is>
      </c>
      <c r="D65" s="4" t="inlineStr">
        <is>
          <t xml:space="preserve"> </t>
        </is>
      </c>
      <c r="E65" s="4" t="inlineStr">
        <is>
          <t xml:space="preserve"> </t>
        </is>
      </c>
    </row>
    <row r="66">
      <c r="A66" s="4" t="inlineStr">
        <is>
          <t>Non-PEO NEO | Change In Fair Value From Last Day Of Prior Year To Last Day Of Year Of Unvested Equity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76789</v>
      </c>
      <c r="C68" s="4" t="inlineStr">
        <is>
          <t xml:space="preserve"> </t>
        </is>
      </c>
      <c r="D68" s="4" t="inlineStr">
        <is>
          <t xml:space="preserve"> </t>
        </is>
      </c>
      <c r="E68" s="4" t="inlineStr">
        <is>
          <t xml:space="preserve"> </t>
        </is>
      </c>
    </row>
    <row r="69">
      <c r="A69" s="4" t="inlineStr">
        <is>
          <t>Non-PEO NEO | Vesting Date Fair Value Of Equity Awards Granted During Year That Vested During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60523</v>
      </c>
      <c r="C71" s="4" t="inlineStr">
        <is>
          <t xml:space="preserve"> </t>
        </is>
      </c>
      <c r="D71" s="4" t="inlineStr">
        <is>
          <t xml:space="preserve"> </t>
        </is>
      </c>
      <c r="E71" s="4" t="inlineStr">
        <is>
          <t xml:space="preserve"> </t>
        </is>
      </c>
    </row>
    <row r="72">
      <c r="A72" s="4" t="inlineStr">
        <is>
          <t>Non-PEO NEO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05594</v>
      </c>
      <c r="C74" s="4" t="inlineStr">
        <is>
          <t xml:space="preserve"> </t>
        </is>
      </c>
      <c r="D74" s="4" t="inlineStr">
        <is>
          <t xml:space="preserve"> </t>
        </is>
      </c>
      <c r="E74" s="4" t="inlineStr">
        <is>
          <t xml:space="preserve"> </t>
        </is>
      </c>
    </row>
    <row r="75">
      <c r="A75" s="4" t="inlineStr">
        <is>
          <t>Non-PEO NEO | Fair Value At Last Day Of Prior Year Of Equity Awards Forfei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345745</v>
      </c>
      <c r="C77" s="4" t="inlineStr">
        <is>
          <t xml:space="preserve"> </t>
        </is>
      </c>
      <c r="D77" s="4" t="inlineStr">
        <is>
          <t xml:space="preserve"> </t>
        </is>
      </c>
      <c r="E77" s="4" t="inlineStr">
        <is>
          <t xml:space="preserve"> </t>
        </is>
      </c>
    </row>
    <row r="78">
      <c r="A78" s="4" t="inlineStr">
        <is>
          <t>Non-PEO NEO | Total Inclusion Of Equity Value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1991650</v>
      </c>
      <c r="C80" s="4" t="inlineStr">
        <is>
          <t xml:space="preserve"> </t>
        </is>
      </c>
      <c r="D80" s="4" t="inlineStr">
        <is>
          <t xml:space="preserve"> </t>
        </is>
      </c>
      <c r="E8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31:33Z</dcterms:created>
  <dcterms:modified xmlns:dcterms="http://purl.org/dc/terms/" xmlns:xsi="http://www.w3.org/2001/XMLSchema-instance" xsi:type="dcterms:W3CDTF">2024-03-14T20:31:33Z</dcterms:modified>
</cp:coreProperties>
</file>